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Jun. 30, 2020</t>
        </is>
      </c>
    </row>
    <row r="2">
      <c r="A2" s="2" t="inlineStr">
        <is>
          <t>TOUCHSTONE STRATEGIC TRUST Touchstone Flexible Income Fund Touchstone Ohio Tax-Free Bond Fund (each, a "Fund") Supplement dated May 29, 2020 to each Fund's Summary Prospectus and Prospectus, as supplemented Notice of Change in Class A Shares Sales Load Effective June 30, 2020, the “Maximum Sales Charge (Load) Imposed on Purchases” in the Fees and Expenses Table in the summary prospectus for each Fund and in the summary section of the prospectus relating to each Fund is changed to 3.25%. Additionally, effective June 30, 2020, the Class A sales charge table applicable to the Touchstone fixed income funds in the “Choosing a Class of Shares - Class A Sales Charge” section of the prospectus is removed and replaced with the following: Applicable to Touchstone fixed income funds: Amount of Your Investment Sales Charge as % of Offering Price Sales Charge as % of Net Amount Invested Dealer Reallowance as % of Offering Price Under $100,000 3.25 % 3.36 % 3.00 % $100,000 but less than $250,000 2.50 % 2.56 % 2.35 % $250,000 but less than $500,000 1.50 % 1.52 % 1.40 % $500,000 or more 0.00 % 0.00 % None* *Distributor may pay a Finder's Fee on qualifying assets to dealers who initiate purchases of Touchstone fixed income fund Class A shares of $500,000 or more. However if shares are redeemed prior to 12 months after the date of purchase they may be subject to a CDSC of up to 0.50%.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is>
      </c>
    </row>
    <row r="3">
      <c r="A3" s="2" t="inlineStr">
        <is>
          <t>Please retain this Supplement for future reference.</t>
        </is>
      </c>
    </row>
    <row r="4">
      <c r="A4" s="2" t="inlineStr">
        <is>
          <t>TOUCHSTONE STRATEGIC TRUST | Touchstone Flexible Income Fund</t>
        </is>
      </c>
    </row>
    <row r="5">
      <c r="A5" s="2" t="inlineStr">
        <is>
          <t>Touchstone Flexible Income Fund</t>
        </is>
      </c>
    </row>
    <row r="6">
      <c r="A6" s="2" t="inlineStr">
        <is>
          <t>TOUCHSTONE STRATEGIC TRUST | Touchstone Ohio Tax-Free Bond Fund</t>
        </is>
      </c>
    </row>
    <row r="7">
      <c r="A7" s="2" t="inlineStr">
        <is>
          <t>Touchstone Ohio Tax-Free Bond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40" customWidth="1" min="2" max="2"/>
    <col width="80" customWidth="1" min="3" max="3"/>
  </cols>
  <sheetData>
    <row r="1">
      <c r="A1" s="3" t="inlineStr">
        <is>
          <t>Label</t>
        </is>
      </c>
      <c r="B1" s="3" t="inlineStr">
        <is>
          <t>Element</t>
        </is>
      </c>
      <c r="C1" s="1" t="inlineStr">
        <is>
          <t>Value</t>
        </is>
      </c>
    </row>
    <row r="2">
      <c r="A2" s="4" t="inlineStr">
        <is>
          <t>Prospectus:</t>
        </is>
      </c>
      <c r="B2" s="2" t="inlineStr">
        <is>
          <t>rr_ProspectusTable</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n. 30,
		2020</t>
        </is>
      </c>
    </row>
    <row r="5">
      <c r="A5" s="2" t="inlineStr">
        <is>
          <t>Entity Registrant Name</t>
        </is>
      </c>
      <c r="B5" s="2" t="inlineStr">
        <is>
          <t>dei_EntityRegistrantName</t>
        </is>
      </c>
      <c r="C5" s="2" t="inlineStr">
        <is>
          <t xml:space="preserve">TOUCHSTONE STRATEGIC TRUST </t>
        </is>
      </c>
    </row>
    <row r="6">
      <c r="A6" s="2" t="inlineStr">
        <is>
          <t>Central Index Key</t>
        </is>
      </c>
      <c r="B6" s="2" t="inlineStr">
        <is>
          <t>dei_EntityCentralIndexKey</t>
        </is>
      </c>
      <c r="C6" s="2" t="inlineStr">
        <is>
          <t>0000711080</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May 29,
		2020</t>
        </is>
      </c>
    </row>
    <row r="9">
      <c r="A9" s="2" t="inlineStr">
        <is>
          <t>Document Effective Date</t>
        </is>
      </c>
      <c r="B9" s="2" t="inlineStr">
        <is>
          <t>dei_DocumentEffectiveDate</t>
        </is>
      </c>
      <c r="C9" s="2" t="inlineStr">
        <is>
          <t>Jun. 30,
		2020</t>
        </is>
      </c>
    </row>
    <row r="10">
      <c r="A10" s="2" t="inlineStr">
        <is>
          <t>Prospectus Date</t>
        </is>
      </c>
      <c r="B10" s="2" t="inlineStr">
        <is>
          <t>rr_ProspectusDate</t>
        </is>
      </c>
      <c r="C10" s="2" t="inlineStr">
        <is>
          <t>Jul. 30,
		2019</t>
        </is>
      </c>
    </row>
    <row r="11">
      <c r="A11" s="2" t="inlineStr">
        <is>
          <t>Supplement [Text Block]</t>
        </is>
      </c>
      <c r="B11" s="2" t="inlineStr">
        <is>
          <t>ck0000711080_SupplementTextBlock</t>
        </is>
      </c>
      <c r="C11" s="2" t="inlineStr">
        <is>
          <t>TOUCHSTONE STRATEGIC TRUST Touchstone Flexible Income Fund Touchstone Ohio Tax-Free Bond Fund (each, a "Fund") Supplement dated May 29, 2020 to each Fund's Summary Prospectus and Prospectus, as supplemented Notice of Change in Class A Shares Sales Load Effective June 30, 2020, the “Maximum Sales Charge (Load) Imposed on Purchases” in the Fees and Expenses Table in the summary prospectus for each Fund and in the summary section of the prospectus relating to each Fund is changed to 3.25%. Additionally, effective June 30, 2020, the Class A sales charge table applicable to the Touchstone fixed income funds in the “Choosing a Class of Shares - Class A Sales Charge” section of the prospectus is removed and replaced with the following: Applicable to Touchstone fixed income funds: Amount of Your Investment Sales Charge as % of Offering Price Sales Charge as % of Net Amount Invested Dealer Reallowance as % of Offering Price Under $100,000 3.25 % 3.36 % 3.00 % $100,000 but less than $250,000 2.50 % 2.56 % 2.35 % $250,000 but less than $500,000 1.50 % 1.52 % 1.40 % $500,000 or more 0.00 % 0.00 % None* *Distributor may pay a Finder's Fee on qualifying assets to dealers who initiate purchases of Touchstone fixed income fund Class A shares of $500,000 or more. However if shares are redeemed prior to 12 months after the date of purchase they may be subject to a CDSC of up to 0.50%.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is>
      </c>
    </row>
    <row r="12">
      <c r="A12" s="2" t="inlineStr">
        <is>
          <t>Supplement Closing [Text Block]</t>
        </is>
      </c>
      <c r="B12" s="2" t="inlineStr">
        <is>
          <t>ck0000711080_SupplementClosingTextBlock</t>
        </is>
      </c>
      <c r="C12" s="2" t="inlineStr">
        <is>
          <t>Please retain this Supplement for future reference.</t>
        </is>
      </c>
    </row>
    <row r="13">
      <c r="A13" s="2" t="inlineStr">
        <is>
          <t>TOUCHSTONE STRATEGIC TRUST | Touchstone Flexible Income Fund</t>
        </is>
      </c>
    </row>
    <row r="14">
      <c r="A14" s="4" t="inlineStr">
        <is>
          <t>Prospectus:</t>
        </is>
      </c>
      <c r="B14" s="2" t="inlineStr">
        <is>
          <t>rr_ProspectusTable</t>
        </is>
      </c>
    </row>
    <row r="15">
      <c r="A15" s="2" t="inlineStr">
        <is>
          <t>Risk/Return [Heading]</t>
        </is>
      </c>
      <c r="B15" s="2" t="inlineStr">
        <is>
          <t>rr_RiskReturnHeading</t>
        </is>
      </c>
      <c r="C15" s="2" t="inlineStr">
        <is>
          <t>Touchstone Flexible Income Fund</t>
        </is>
      </c>
    </row>
    <row r="16">
      <c r="A16" s="2" t="inlineStr">
        <is>
          <t>TOUCHSTONE STRATEGIC TRUST | Touchstone Ohio Tax-Free Bond Fund</t>
        </is>
      </c>
    </row>
    <row r="17">
      <c r="A17" s="4" t="inlineStr">
        <is>
          <t>Prospectus:</t>
        </is>
      </c>
      <c r="B17" s="2" t="inlineStr">
        <is>
          <t>rr_ProspectusTable</t>
        </is>
      </c>
    </row>
    <row r="18">
      <c r="A18" s="2" t="inlineStr">
        <is>
          <t>Risk/Return [Heading]</t>
        </is>
      </c>
      <c r="B18" s="2" t="inlineStr">
        <is>
          <t>rr_RiskReturnHeading</t>
        </is>
      </c>
      <c r="C18" s="2" t="inlineStr">
        <is>
          <t>Touchstone Ohio Tax-Free Bond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1:04:46Z</dcterms:created>
  <dcterms:modified xmlns:dcterms="http://purl.org/dc/terms/" xmlns:xsi="http://www.w3.org/2001/XMLSchema-instance" xsi:type="dcterms:W3CDTF">2020-07-17T11:04:46Z</dcterms:modified>
</cp:coreProperties>
</file>